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erdeen G" sheetId="2" state="visible" r:id="rId2"/>
    <sheet xmlns:r="http://schemas.openxmlformats.org/officeDocument/2006/relationships" name="Risk_Return Detail Data- Aberd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Jul. 20, 2021</t>
        </is>
      </c>
    </row>
    <row r="2">
      <c r="A2" s="3" t="inlineStr">
        <is>
          <t>Prospectus:</t>
        </is>
      </c>
    </row>
    <row r="3">
      <c r="A3" s="4" t="inlineStr">
        <is>
          <t>Document Type</t>
        </is>
      </c>
      <c r="B3" s="4" t="inlineStr">
        <is>
          <t>497</t>
        </is>
      </c>
    </row>
    <row r="4">
      <c r="A4" s="4" t="inlineStr">
        <is>
          <t>Document Period End Date</t>
        </is>
      </c>
      <c r="B4" s="4" t="inlineStr">
        <is>
          <t>Jul. 20,
		2021</t>
        </is>
      </c>
    </row>
    <row r="5">
      <c r="A5" s="4" t="inlineStr">
        <is>
          <t>Registrant Name</t>
        </is>
      </c>
      <c r="B5" s="4" t="inlineStr">
        <is>
          <t>Aberdeen Funds</t>
        </is>
      </c>
    </row>
    <row r="6">
      <c r="A6" s="4" t="inlineStr">
        <is>
          <t>Entity Central Index Key</t>
        </is>
      </c>
      <c r="B6" s="4" t="inlineStr">
        <is>
          <t>000141359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20,
		2021</t>
        </is>
      </c>
    </row>
    <row r="10">
      <c r="A10" s="4" t="inlineStr">
        <is>
          <t>Document Effective Date</t>
        </is>
      </c>
      <c r="B10" s="4" t="inlineStr">
        <is>
          <t>Jul. 20,
		2021</t>
        </is>
      </c>
    </row>
    <row r="11">
      <c r="A11" s="4" t="inlineStr">
        <is>
          <t>Prospectus Date</t>
        </is>
      </c>
      <c r="B11" s="4" t="inlineStr">
        <is>
          <t>Feb.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l. 20, 2021</t>
        </is>
      </c>
    </row>
    <row r="2">
      <c r="A2" s="4" t="inlineStr">
        <is>
          <t>Aberdeen Global Absolute Return Strategies Fund (formerly, Aberdeen Global Unconstrained Fixed Income Fund)</t>
        </is>
      </c>
    </row>
    <row r="3">
      <c r="A3" s="4" t="inlineStr">
        <is>
          <t>Aberdeen Global Absolute Return Strategies Fund</t>
        </is>
      </c>
    </row>
    <row r="4">
      <c r="A4" s="4" t="inlineStr">
        <is>
          <t>Aberdeen Funds (the “Trust”) Aberdeen Global Absolute Return Strategies Fund (the “Fund”) Supplement dated July 20, 2021 to the Fund’s Statutory Prospectus, dated February 26, 2021, as supplemented to date (the “Prospectus”)</t>
        </is>
      </c>
    </row>
    <row r="5">
      <c r="A5" s="4" t="inlineStr">
        <is>
          <t>The following is added as the last paragraph to the Principal Strategies for the Fund in the section entitled, “Summary — Aberdeen Global Absolute Return Strategies Fund — Principal Strategies” on page 49 of the Prospectus: The Fund’s investment strategies and current asset levels may result in a portfolio turnover rate calculation in excess of 100% on an annual basis.</t>
        </is>
      </c>
    </row>
    <row r="6">
      <c r="A6" s="4" t="inlineStr">
        <is>
          <t>The following is added after “Non-Hedging Foreign Currency Trading Risk” to the Principal Risks for the Fund in the section entitled, “Summary — Aberdeen Global Absolute Return Strategies Fund — Principal Risks” on page 50 of the Prospectus: Portfolio Turnover Risk</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Aberdeen Global Absolute Return Strategies Fund (formerly, Aberdeen Global Unconstrained Fixe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berdeen Funds (the “Trust”) Aberdeen Global Absolute Return Strategies Fund (the “Fund”) Supplement dated July 20, 2021 to the Fund’s Statutory Prospectus, dated February 26, 2021, as supplemented to date (the “Prospectus”)</t>
        </is>
      </c>
    </row>
    <row r="5">
      <c r="A5" s="4" t="inlineStr">
        <is>
          <t>Risk/Return [Heading]</t>
        </is>
      </c>
      <c r="B5" s="4" t="inlineStr">
        <is>
          <t>rr_RiskReturnHeading</t>
        </is>
      </c>
      <c r="C5" s="4" t="inlineStr">
        <is>
          <t>Aberdeen Global Absolute Return Strategies Fund</t>
        </is>
      </c>
    </row>
    <row r="6">
      <c r="A6" s="4" t="inlineStr">
        <is>
          <t>Strategy Narrative [Text Block]</t>
        </is>
      </c>
      <c r="B6" s="4" t="inlineStr">
        <is>
          <t>rr_StrategyNarrativeTextBlock</t>
        </is>
      </c>
      <c r="C6" s="4" t="inlineStr">
        <is>
          <t>The following is added as the last paragraph to the Principal Strategies for the Fund in the section entitled, “Summary — Aberdeen Global Absolute Return Strategies Fund — Principal Strategies” on page 49 of the Prospectus: The Fund’s investment strategies and current asset levels may result in a portfolio turnover rate calculation in excess of 100% on an annual basis.</t>
        </is>
      </c>
    </row>
    <row r="7">
      <c r="A7" s="4" t="inlineStr">
        <is>
          <t>Risk Narrative [Text Block]</t>
        </is>
      </c>
      <c r="B7" s="4" t="inlineStr">
        <is>
          <t>rr_RiskNarrativeTextBlock</t>
        </is>
      </c>
      <c r="C7" s="4" t="inlineStr">
        <is>
          <t>The following is added after “Non-Hedging Foreign Currency Trading Risk” to the Principal Risks for the Fund in the section entitled, “Summary — Aberdeen Global Absolute Return Strategies Fund — Principal Risks” on page 50 of the Prospectus: Portfolio Turnover Risk</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8:09:17Z</dcterms:created>
  <dcterms:modified xmlns:dcterms="http://purl.org/dc/terms/" xmlns:xsi="http://www.w3.org/2001/XMLSchema-instance" xsi:type="dcterms:W3CDTF">2021-07-20T18:09:17Z</dcterms:modified>
</cp:coreProperties>
</file>